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50"/>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 31,  2024</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1378701</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CSR</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GDL Fund</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Fee T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holder Transaction Expenses [Tabl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hareholder Transaction Expenses
Sales
Load (as a percentage of offering price) - %
(a)
Offering
Expenses Borne by the Fund - %
(a)
Dividend
Reinvestment and Voluntary Cash Purchase Plan Fees
Purchase
Transactions - (b)
Sales
Transactions $ 1.00 (b)</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ales Loa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0.0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ther Transaction Expens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0.00%)</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nnual Expenses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Percentages
of Net Assets
Annual
Expenses Attributable
to Common Shares
Base
Management Fee 0.70 %
(c)
Performance
Fee 0.08 % (d)
Interest
Expense 1.71 %
(e)
Other
Expenses 0.72 %
(f)
Total
Annual Expenses 3.06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Expenses on Borrowing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017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ther Annual Expen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ther Annual Expense 1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00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Annual Expense 2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000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ther Annual Expense 3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007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otal Annual Expens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030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nse Example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The following example illustrates the expenses you would pay on a $1,000 investment in common shares, assuming a 5% annual portfolio total return.* The actual amounts in connection with any offering will be set forth in the Prospectus Supplement if applicable.
1 Year 3 Year 5 Year 10 Year
Total Expenses Incurred $32 $99 $168 $352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which for financial reporting purposes only are included as a component of “Interest
Expense.” If Dividends on Preferred Shares were not included in “Interest Expense” and were not included in the example
calculation, the expenses for the 1-, 3-, 5- and 10-year periods in the table above would be as follows (based on the same assumptions
as above): $ 15 47 82 179</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Year 0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s 1 to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9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s 1 to 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6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Example, Years 1 to 1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5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rpose of Fee Table , Not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following tables are intended to assist you in understanding the various costs and expenses directly or indirectly associated with investing in our common shares as a percentage of net assets attributable to common shares. The table is based on the capital structure of the Fund as of December 31, 2024.</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Expenses,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Other Expenses” are based on estimated amounts for the current year.</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vestment Objectives and Practices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INVESTMENT OBJECTIVES AND POLICIES Investment Objectives and Policies The Fund’s investment objective is to achieve absolute returns in various market conditions without excessive risk of capital. Absolute returns are defined as positive total returns, regardless of the direction of securities markets. To achieve its investment objective, the Fund, under normal market conditions, will invest primarily in securities of companies (both domestic and foreign) involved in publicly announced mergers, takeovers, tender offers and leveraged buyouts (i.e., merger arbitrage transitions) and, to a lesser extent, in corporate reorganizations involving stubs, spin-offs and liquidations. The key determinants of the profitability of a merger arbitrage transaction are the probability that the deal will close, the length of time to closing, the likelihood that the deal price will be increased or decreased and the level of short-term interest rates. Merger arbitrage is a highly specialized investment approach generally designed to profit from the successful completion of proposed mergers, takeovers, tender offers and leveraged buyouts. Broadly speaking, an investor purchases the stock of a company in the process of being acquired by another company in anticipation of capturing the spread between the current market price and the acquisition price. A “stub” refers to a small stake in a target company division or subsidiary that is not purchased by an acquirer in a merger, takeover or leveraged buyout. The arbitrageur may buy the stub, and if the acquiring company is successful in boosting the target company’s appeal, the shares will benefit from a boost in price and the arbitrageur will profit. A spin-off occurs when an independent company is created from an existing part of another company through a distribution of new shares. An arbitrageur may benefit from the share price differential in the same manner as in traditional merger arbitrage if, upon completion of the spin-off, the separate securities trade for more in the aggregate than the former single security. Finally, when a company makes the decision to liquidate, or sell all of its assets, it is often worth more in liquidation than as an ongoing entity. An arbitrageur benefits when the company is able to distribute more than the price at which the stock is trading at the time the arbitrageur acquires its position. In order to minimize market exposure and volatility of such merger arbitrage strategies, the Fund may utilize hedging strategies, such as short selling and the use of options, futures, swaps, forward foreign exchange contracts and other derivatives. The Fund expects that it will invest in these types of instruments primarily for hedging and risk management purposes. The Fund may also invest in derivative instruments for the purposes of increasing the income of the Fund, hedging against changes in the value of its portfolio securities and in the value of securities it intends to purchase, or hedging against a specific transaction with respect to either the currency in which the transaction is denominated or another currency. There is no specific limit on the proportion of its assets that the Fund may use to invest in derivatives and conduct short sales in connection with its investments in corporate transactions and reorganizations. Under normal market conditions, the Fund will invest at least 80% of its assets in securities or hedging arrangements relating to companies involved in corporate transactions or reorganizations, giving rise to the possibility of realizing gains upon or within relatively short periods of time after the completion of such transactions, or reorganizations. This policy is not fundamental and may be changed by the Fund with notice of not less than 60 days to its shareholders. Securities in which the Fund may invest include both equity securities (e.g., common stocks and preferred stocks) and fixed-income securities. The Fund may make unlimited investments in securities rated below investment grade by recognized statistical rating agencies or unrated securities of comparable quality, including securities of issuers in default, which are likely to have the lowest rating. However, the Fund does not expect these investments to exceed 10% of its total assets. These securities, which may be preferred shares or debt, are predominantly speculative and involve major risk exposure to adverse conditions. Securities that are rated lower than “BBB” by S&amp;P, or lower than “Baa” by Moody’s or unrated securities considered by the Investment Adviser to be of comparable quality, are commonly referred to as “junk bonds” or “high yield” securities. The Fund may also invest up to 15% of its assets in securities for which there is no readily available trading market or are otherwise illiquid. Illiquid securities include securities legally restricted as to resale, such as commercial paper issued pursuant to Section 4(a)(2) of the Securities Act of 1933 (the “Securities Act”) and securities eligible for resale pursuant to Rule 144A thereunder. Section 4(a)(2) and Rule 144A securities may, however, be treated as liquid by the Investment Adviser pursuant to procedures adopted by the Board, which require consideration of factors such as trading activity, availability of market quotations and number of dealers willing to purchase the security. In applying the Fund’s investment policies, the Investment Adviser considers normal market conditions to exist when there are a substantial number of corporate transactions or reorganizations that, in the Investment Adviser’s judgment, have an attractive investment profile. Depending upon the level of merger activity and other economic and market conditions, and the availability of corporate transactions or reorganizations that, in the Investment Adviser’s judgment, have an attractive investment profile, the Fund may invest a substantial portion of its assets in other securities, including money market instruments such as U.S. Treasury bills and other short-term obligations of the U.S. Government, its agencies or instrumentalities; shares of one or more money market funds managed by the Investment Adviser or unaffiliated managers; negotiable bank certificates of deposit; prime commercial paper; and repurchase agreements with respect to the above securities. During periods in which a substantial portion of the Fund’s assets are invested in other securities, it is less likely that the Fund will achieve its investment objective or an attractive rate of return. The Fund may invest without limitation in the securities of foreign and domestic issuers. The Fund’s investment strategy is to invest in merger arbitrage transactions and corporate reorganizations throughout the world. To the extent that the majority of mergers, takeovers, tender offers and leveraged buyouts and corporate reorganizations are concentrated in any given geographic region, such as Europe, North America or Asia, a relatively high proportion of the Fund’s assets may be invested in that particular region. No assurances can be given that the Fund’s objective will be achieved. Neither the Fund’s investment objective nor, except
as expressly stated herein or in the Fund’s prospectus or Statement of Additional Information, any of its policies are fundamental,
and each may be modified by the Board without shareholder approval. The percentage and ratings limitations stated herein apply only at the time of investment and are not considered violated as a result of subsequent
changes to the value, or downgrades to the ratings, of the Fund’s portfolio investments. Gabelli Funds, LLC, a New York limited liability company, with offices at One Corporate Center, Rye, New York 10580-1422, serves as the investment adviser to the Fund. Investment Methodology of the Fund In selecting transactions in which the Fund will invest, the Investment Adviser normally considers the following factors, among others:
● the probability that the targeted acquisition or other transaction will close;
● the length of time to closing;
● the credibility, strategic motivation and financial resources of the participants;
● the liquidity of the securities involved in the transaction;
● the issuer’s free cash flow and long term earnings trends;
● the likelihood of an overbid; and
● the presence of a catalyst: something indigenous to the issuer, its industry, or country to surface additional value. The Investment Adviser believes that blending traditional merger arbitrage for announced deals with strategies that focus on stubs, spin-offs and liquidations will produce absolute returns in excess of short-term interest rates with less volatility than the returns typically associated with equity investing. A systematic and disciplined arbitrage program may produce attractive rates of return even in flat or down markets. Certain Investment Practices Merger Arbitrage In general, securities which are the subject of such an offer or proposal sell at a premium to their historic market price immediately prior to the announcement of the offer but at a discount to what the stated or appraised value of the securities would be if the contemplated transaction were completed. Investments in these securities may be advantageous when the discount overstates the risk of the contingencies involved; undervalues the securities, assets or cash to be received by shareholders of the prospective portfolio company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s well as the assets or securities to be received as
a result of the contemplated transaction, but also the financial resources and business motivation of the offering party and/or the
dynamics and business climate when the offer or proposal is in process. Since such investments are ordinarily short term in nature,
they will tend to increase the portfolio turnover ratio of the Fund (which may exceed 300%), thereby increasing its brokerage and
other transaction expenses. The Investment Adviser intends to select investments of this type which, in its view, have reasonable
prospects of capital appreciation which are significant in relation to both the risk involved and the potential of available
alternative investments. Foreign Securities The Investment Adviser believes that investing in foreign securities offers both enhanced investment opportunities and additional risks beyond those present in U.S. securities. Investing in foreign securities may provide increased diversification by adding securities from various foreign countries (i) that offer different investment opportunities, (ii) that generally are affected by different economic trends and (iii) whose stock markets may not be correlated with U.S. markets. At the same time, these opportunities and trends involve risks that may not be encountered in U.S. investments. The following considerations comprise both risks and opportunities not typically associated with investing in U.S. securities: fluctuations in exchange rates of foreign currencies; possible imposition of exchange control regulations or currency restrictions that would prevent cash from being brought back to the United States; less public information with respect to issuers of securities; less government supervision of stock exchanges, securities brokers and issuers of securities; lack of uniform accounting, auditing and financial reporting standards; lack of uniform settlement periods and trading practices; less liquidity and frequently greater price volatility in foreign markets than in the United States; possible imposition of foreign taxes; the possibility of expropriation or confiscatory taxation, seizure or nationalization of foreign bank deposits or other assets; the adoption of foreign government restrictions and other adverse political, social or diplomatic developments that could affect investment; sometimes less advantageous legal, operational and financial protections applicable to foreign sub-custodial arrangements; and the historically lower level of responsiveness of foreign management to shareholder concerns (such as dividends and return on investment). The Fund may purchase sponsored American Depository Receipts (“ADRs”) or U.S. dollar denominated securities of foreign issuers, which will be considered foreign securities for purposes of the Fund’s investment policies. ADRs are receipts issued by U.S. banks or trust companies in respect of securities of foreign issuers held on deposit for use in the U.S. securities markets. See “Risk Factors and Special Considerations-General Risks-Foreign Securities.” Emerging Market Countries Certain
of these countries have in the past failed to recognize private property rights and have at times nationalized and expropriated the
assets of private companies. Some countries have inhibited the conversion of their currency to another. The currencies of certain
emerging market countries have experienced devaluation relative to the U.S. dollar, and future devaluations may adversely affect the
value of the Fund’s assets denominated in such currencies. Some emerging market countries have experienced substantial rates
of inflation for many years. Continued inflation may adversely affect the economies and securities markets of such countries. In
addition, unanticipated political or social developments may affect the value of the Fund’s investments in these countries and
the availability of the Fund of additional investments in these countries. The small size, limited trading volume and relative
inexperience of the securities markets in these countries may make the Fund’s investments in such countries illiquid and more
volatile than investments in more developed countries, and the Fund may be required to establish special custodial or other
arrangements before making investments in these countries. There may be little financial or accounting information available with
respect to companies located in these countries, and it may be difficult as a result to assess the value or prospects of an
investment in such companies. Equity Securities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Equity securities also include preferred stock (whether or not convertible into common stock) and debt securities convertible into or exchangeable for common or preferred stock.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more senior debt security with similarly stated yield characteristics. The market value of preferred stock will also generally reflect whether (and if so when) the issuer may force holders to sell their preferred stock back to the issuer and whether (and if so when) the holders may force the issuer to buy back their preferred stock. Generally speaking, the right of the issuer to repurchase the preferred stock tends to reduce any premium at which the preferred stock might otherwise trade due to interest rate or credit factors, while the right of the holders to require the issuer to repurchase the preferred stock tends to reduce any discount at which the preferred stock might otherwise trade due to interest rate or credit factors. In addition, some preferred stocks are non-cumulative, meaning that the dividends do not accumulate and need not ever be paid. A portion of the portfolio may include investments in non-cumulative preferred stocks, whereby the issuer does not have an obligation to make up any arrearages to its shareholders. There is no assurance that dividends or distributions on non-cumulative preferred stocks in which the Fund invests will be declared or otherwise made payable. Securities
that are convertible into or exchangeable for preferred or common stock are liabilities of the issuer but are generally subordinated
to more senior elements of the issuer’s balance sheet. Although such securities also generally reflect an element of
conversion value, their market value also varies with interest rates and perceived credit risk. Many convertible securities are not
investment grade, that is, not rated “BBB” or better by S&amp;P or “Baa” or better by Moody’s or
considered by the Investment Adviser to be of similar quality. Preferred stocks and convertible securities may have many of the same
characteristics and risks as nonconvertible debt securities. See “Risk Factors and Special Considerations-General
Risks-Non-Investment Grade Securities.” Fixed Income Securitie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 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convertible fixed income securities do not participate in any capital appreciation of the issuer. The Fund may also invest in obligations of government 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Non-Investment Grade Securiti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non-investment grade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non-investment
grade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in order to respond to changes in the economy or the financial markets. Non-investment grade securities and unrated securities of comparable quality also
present risks based on payment expectations. If an issuer calls the obligation for
redemption (often a feature of fixed-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creases in inflation and/or interest
rates in the future could cause the value of the Fund to decrease. As inflation increases,
the real value of the Fund’s common stock and distributions therefore may decline.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otherwise
appreciate. In addition to using recognized rating agencies and other sources, the Investment
Adviser also performs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ay change their ratings of a particular issue to reflect subsequent event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s of significantly adverse price and liquidity several times, particularly at
or around times of economic recessions.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Short Sales The Fund expects to make short sales both to obtain capital gains from anticipated
declines in securities and as a form of hedging to offset potential declines in long
positions in the same or similar securities. The short sale of a security is considered
a speculative investment technique. Short sales “against the box” may be subject to
special tax rules, one of the effects of which may be to accelerate income to the
Fund. When the Fund makes a short sale, it must borrow the security sold short and deliver it
to the broker-dealer through which it made the short sale in order to satisfy its
obligation to deliver the security upon conclusion of the sale. The Fund may have
to pay a fee to borrow particular securities and is often obligated to deliver any
payments received on such borrowed securities, such as dividends.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U.S. government securities or other highly liquid debt securities).
Although the Fund’s gain is limited to the price at which it sold the security short, its potential
loss is theoretically unlimited. Derivatives There is no specific limit on the proportion of its assets that the Fund may use to
invest in derivatives and conduct short sales in connection with its investments in
corporate transactions and reorganizations. Limitations on the Purchase and Sale of
Futures Contracts, Certain Options, and Swaps in its ability to use these instruments than in the past, and these limitations may
have a negative impact on the ability of the Investment Adviser to manage the Fund,
and on the Fund’s performance. If the Investment Adviser was required to register as a commodity pool
operator with respect to the Fund, compliance with additional registration and regulatory
requirements would increase Fund expenses. Other potentially adverse regulatory initiatives
could also develop. Options A put option is the reverse of a call option, giving the holder of the option the
right, in return for a premium, to sell the underlying security to the writer, at
a specified price, and obligating the writer to purchase the underlying security from
the holder upon exercise of the exercise price. The Fund will write covered call options in order to receive additional income in
the form of premiums which it is paid for writing options, and for hedging purposes
in order to protect against possible declines in the market values of the stocks or
convertible securities held in its portfolio. If the Fund has written an option, it may terminate its obligation by effecting a
closing purchase transaction. This is accomplished by purchasing an option of the
same series as the option previously written. However, with respect to exchange-traded
options, once the Fund has been assigned an exercise notice, the Fund will be unable
to effect a closing purchase transaction. Similarly, if the Fund is the holder of
an option it may liquidate its position by effecting a closing sale transaction on
an exchange. This is accomplished by selling an option of the same series as the option previously
purchased. There can be no assurance that either a closing purchase or sale transaction
can be effected when the Fund so desires. The Fund will realize a profit from a closing transaction if the price of the transaction
is less than the premium received from writing the option or is more than the premium
paid to purchase the option; the Fund will realize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prevailing interest
rates, the current market price and price volatility of the underlying security, and
the time remaining until the expiration date of the option.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which provides a secondary
market for an option of the same series or in a private transaction. Although the
Fund will generally purchase or write only those options for which there appears to be an active secondary market, there is no assurance that
a liquid secondary market on an exchange will pers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The sale of covered call options may also be used
by the Fund to reduce the risks associated with individual investments and to increase total investment return. A call option is
“covered” if the Fund owns the underlying instrument covered by the call or has an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isk Factors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RISK FACTORS AND SPECIAL CONSIDERATIONS Investors should consider the following risk factors and special considerations associated
with investing in the Fund: General Risks 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Merger Arbitrage Risk.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In recapitalizations, a corporation may restructure its balance sheet by selling specific
assets, significantly leveraging other assets and creating new classes of equity securities
to be distributed, together with a substantial payment in cash or in debt securities,
to existing shareholders. In connection with such transactions, there is a risk that
the value of the cash and new securities distributed will not be as high as the cost
of the Fund’s original investment or that no such distribution will ultimately be made and the
value of the Fund’s investment will decline. To the extent an investment in a company that has undertaken a recapitalization is
retained by the Fund, the Fund’s risks will generally be comparable to those associated with investments in highly
leveraged companies, generally including higher than average sensitivity to (i) short-term
interest rate fluctuations, (ii) downturns in the general economy or within a particular
industry or (iii) adverse developments within the company itself.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Equity Risk. Common Stock Risk. in a company’s capital structure, in terms of priority to corporate income, and therefore will be subject to greater dividend risk than preferred stock or debt instruments
of such issuers. In addition, while common stock has historically generated higher
average returns than fixed income securities, common stock has also experienced significantly
more volatility in those returns. Preferred Stock Risk.
● Deferral.
● Non-Cumulative Dividends.
● Subordination.
● Liquidity.
● Limited Voting Rights.
● Special Redemption Rights. 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equity securities,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in the past, lasted for as long as several years. Moreover, the sectors that dominate
this market change over time.
● Dilution Risk Fixed Income Securities Risks (Principal).
● Interest Rate Risk.
● Issuer Risk.
● Credit Risk.
● Prepayment Risk. For premium bonds (bonds acquired at prices that exceed their par or principal value)
purchased by the Fund, prepayment risk may be enhanced.
● Reinvestment Risk.
● Duration and Maturity Risk. of the Fund’s fixed-income
holdings based on its assessment of current and projected market conditions and all other factors that the Investment Adviser deems
relevant. In comparison to maturity (which is the date on which the issuer of a debt instrument is obligated to repay the principal
amount), duration is a measure of the price volatility of a debt instrument as a result in changes in market rates of interest,
based on the weighted average timing of the instrument’s expected principal and interest payments. Specifically, duration
measures the anticipated percentage change in NAV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Corporate Bonds Risk. and demand for the issuer’s goods and
services. Certain risks associated with investments in corporate bonds are described elsewhere in this Annual Report in further
detail, including under “- Fixed Income Securities Risks - Credit Risk,” “-Fixed Income Securities Risks -
Interest Rate Risk,” “- Fixed Income Securities Risks - Prepayment Risk,” “- Inflation Risk” and
“- Interest Rate Risk Generally.”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Non-
Investment Grade Securities.” 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market value of securities in non-investment grade categor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to respond to changes in the economy or the financial market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without limi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U.S. Government Securities and Credit
Rating Downgrade Risk (Non-Principal). In 2011, S&amp;P lowered its long-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 but there can be no assurance that it will be successful in
doing so and the Investment Adviser may not timely anticipate or manage existing,
new or additional risks, contingencies or developments. Significant Holdings Risk. 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 Tax Consequences of Foreign Investing.
● EMU and Redenomination Risk.
● Emerging Markets Risk Emerging securities markets are substantially smaller, less developed, less liquid
and more volatile than the major securities markets. The limited size of emerging
securities markets and limited trading volum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less developed legal systems; and less
reliable securities custodial services and settlement practices. Certain emerging markets
may also face other significant internal or external risks, including the risk of
war and civil unrest. For all of these reasons, investments in emerging markets may
be considered speculative.
● Eurozone Risk.
● Brexit Risk. investments that are economically tied to the United Kingdom or the EU, and could
have an adverse impact on the Fund’s performance.
● Russia Risk.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Restricted and Illiquid Securities Risk. Short Sales Risk a capital gain. Any gain will be decreased, and any loss will be increased, by the transaction costs incurred by the
Fund, including the costs associated with providing collateral to the broker-dealer
(usually cash and liquid securities). Although the Fund’s gain is limited to the price at which it sold the security short, its potential
loss is theoretically unlimited. Short-selling necessarily involves certain additional risks. However, if the short
seller does not own the securities sold short (an uncovered short sale),</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 Price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The following table sets forth for the quarters indicated, the high and low sale prices on the NYSE American per share of our common shares and the net asset value and the premium or discount from net asset value per share at which the common shares were trading, expressed as a percentage of net asset value, at each of the high and low sale prices provided.
Corresponding Corresponding
Net
Asset Value Premium
or
Common
Share (“NAV”)
Per Discount
as a %
Market Price Share of NAV
Quarter
Ended High Low High Low High Low
March 31, 2023 $8.17 $7.12 $10.20 $9.94 (19.90)% (22.33)%
June 30, 2023 $7.94 $7.71 $10.16 $10.06 (21.85)% (23.86)%
September 30, 2023 $7.99 $7.71 $10.20 $10.02 (21.67)% (23.05)%
December 31, 2023 $8.08 $7.68 $10.20 $10.02 (20.78)% (23.35)%
March 31, 2024 $8.01 $7.81 $10.17 $10.08 (21.24)% (21.52)%
June 30, 2024 $7.78 $7.77 $10.25 $10.06 (21.15)% (22.76)%
September 30, 2024 $8.20 $7.85 $10.43 $10.18 (21.38)% (22.89)%
December 31, 2024 $8.25 $7.94 $10.47 $10.21 (21.20)% (22.23)%</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AV Per Share</t>
        </is>
      </c>
      <c r="B33" s="8" t="n">
        <v>8.02</v>
      </c>
      <c r="C33" s="8" t="n">
        <v>8.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8.0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pital Stock [Tab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7 .
Capital. The Fund is authorized to issue an
unlimited number of common shares of beneficial interest (par value $0.001). The Board has authorized the repurchase of the
Fund’s common shares on the open market when its shares are trading at a discount of 7.5% or more (or such other percentage as
the Board may determine from time to time) from the NAV per share. During the years ended December 31, 2024 and 2023, the Fund
repurchased and retired 460,998 and 966,858 common shares in the open market at investments of $3,652,383 and $7,660,676, and an
average discounts of approximately 22.53% and 21.68%, respectively, from its NAV. As of December 31, 2024, the Fund has an effective shelf registration authorizing an additional $200 million of common or preferred shares.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The Series C Preferred shares (Series C Preferred) paid distributions at an annualized rate of 4.00% on the $50 per share liquidation
preference for the quarterly dividend periods ended on or prior to March 26, 2019 (Year 1). On February 22, 2019, the Fund’s Board
announced a reset fixed dividend rate of 4.00% that will apply for the next eight quarterly dividend periods (Year 2 and Year 3). On March
1, 2021, the Board continued the 4.00% dividend rate for Series C Preferred through the mandatory redemption date of March 26, 2025. On
March 26, 2020, 1,935,093 Series C Preferred were put back to the Fund at the liquidation value of $96,754,650, plus accumulated and unpaid
dividends. At December 31, 2024, there were 688,392 Series C Preferred outstanding and accrued distributions amounted to $19,137. On March 28, 2022, the Fund issued 3,500,000 shares of Series E Cumulative Term Preferred
Shares (Series E Preferred), receiving $34,750,000 after the deduction of offering expenses of $250,000. The Series E Preferred has a
liquidation value of $10 per share, and paid dividends at the rate of 4.00% per annum of the $10 per share liquidation preference for
the dividend period beginning with the date of original issuance and ending on June 26, 2022 and the three dividend periods thereafter,
and 4.25% per annum of the $10 per share liquidation preference for all subsequent dividend periods. The Board of Trustees increased the
dividend rate on Series E Preferred to an annual rate of 5.20% effective January 19, 2023. Series E Preferred were callable at the Fund’s
option on March 26, 2024 and have a mandatory redemption date of March, 26, 2025. On March 27, 2023, 667,500 shares of Series E Preferred
were put back to the Fund at their liquidation preference of $10 per share plus accrued and unpaid dividends. On March 27, 2024, 1,545,500
shares of Series E Preferred were put back to the Fund at their liquidation preference of $10 per share plus accrued and unpaid dividends.
At December 31, 2024, there were 1,287,000 Series E Preferred outstanding and accrued distributions amounted to $9,295. Dividends on the Preferred Shares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spective redemption prices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utstanding Securities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Outstanding Securities The following information regarding the Fund’s outstanding securities is as of December 31, 2024.
Title of Class Amount Authorized Amount Held by Amount Outstanding
Common Shares Unlimited – 11,501,987
Series C Cumulative Puttable and Callable Preferred Shares 2,624,025 – 688,932
Series E Cumulative Preferred Shares 3,500,000 1,287,000</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turn at Minus Te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6.07%)</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Minus Fiv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9.09%)</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Zero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11%)</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Pl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048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Plus Te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118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west Price or Bid</t>
        </is>
      </c>
      <c r="B44" s="4" t="inlineStr">
        <is>
          <t xml:space="preserve"> </t>
        </is>
      </c>
      <c r="C44" s="9" t="n">
        <v>7.94</v>
      </c>
      <c r="D44" s="8" t="n">
        <v>7.85</v>
      </c>
      <c r="E44" s="8" t="n">
        <v>7.77</v>
      </c>
      <c r="F44" s="8" t="n">
        <v>7.81</v>
      </c>
      <c r="G44" s="8" t="n">
        <v>7.68</v>
      </c>
      <c r="H44" s="8" t="n">
        <v>7.71</v>
      </c>
      <c r="I44" s="8" t="n">
        <v>7.71</v>
      </c>
      <c r="J44" s="8" t="n">
        <v>7.1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Highest Price or Bid</t>
        </is>
      </c>
      <c r="B45" s="4" t="inlineStr">
        <is>
          <t xml:space="preserve"> </t>
        </is>
      </c>
      <c r="C45" s="9" t="n">
        <v>8.25</v>
      </c>
      <c r="D45" s="9" t="n">
        <v>8.199999999999999</v>
      </c>
      <c r="E45" s="9" t="n">
        <v>7.78</v>
      </c>
      <c r="F45" s="9" t="n">
        <v>8.01</v>
      </c>
      <c r="G45" s="9" t="n">
        <v>8.08</v>
      </c>
      <c r="H45" s="9" t="n">
        <v>7.99</v>
      </c>
      <c r="I45" s="9" t="n">
        <v>7.94</v>
      </c>
      <c r="J45" s="9" t="n">
        <v>8.1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west Price or Bid, NAV</t>
        </is>
      </c>
      <c r="B46" s="4" t="inlineStr">
        <is>
          <t xml:space="preserve"> </t>
        </is>
      </c>
      <c r="C46" s="9" t="n">
        <v>10.21</v>
      </c>
      <c r="D46" s="9" t="n">
        <v>10.18</v>
      </c>
      <c r="E46" s="9" t="n">
        <v>10.06</v>
      </c>
      <c r="F46" s="9" t="n">
        <v>10.08</v>
      </c>
      <c r="G46" s="9" t="n">
        <v>10.02</v>
      </c>
      <c r="H46" s="9" t="n">
        <v>10.02</v>
      </c>
      <c r="I46" s="9" t="n">
        <v>10.06</v>
      </c>
      <c r="J46" s="9" t="n">
        <v>9.9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Highest Price or Bid, NAV</t>
        </is>
      </c>
      <c r="B47" s="4" t="inlineStr">
        <is>
          <t xml:space="preserve"> </t>
        </is>
      </c>
      <c r="C47" s="8" t="n">
        <v>10.47</v>
      </c>
      <c r="D47" s="8" t="n">
        <v>10.43</v>
      </c>
      <c r="E47" s="8" t="n">
        <v>10.25</v>
      </c>
      <c r="F47" s="8" t="n">
        <v>10.17</v>
      </c>
      <c r="G47" s="8" t="n">
        <v>10.2</v>
      </c>
      <c r="H47" s="8" t="n">
        <v>10.2</v>
      </c>
      <c r="I47" s="8" t="n">
        <v>10.16</v>
      </c>
      <c r="J47" s="8" t="n">
        <v>10.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 Premium (Discount) to NAV [Percent]</t>
        </is>
      </c>
      <c r="B48" s="4" t="inlineStr">
        <is>
          <t xml:space="preserve"> </t>
        </is>
      </c>
      <c r="C48" s="4" t="inlineStr">
        <is>
          <t>(21.20%)</t>
        </is>
      </c>
      <c r="D48" s="4" t="inlineStr">
        <is>
          <t>(21.38%)</t>
        </is>
      </c>
      <c r="E48" s="4" t="inlineStr">
        <is>
          <t>(21.15%)</t>
        </is>
      </c>
      <c r="F48" s="4" t="inlineStr">
        <is>
          <t>(21.24%)</t>
        </is>
      </c>
      <c r="G48" s="4" t="inlineStr">
        <is>
          <t>(20.78%)</t>
        </is>
      </c>
      <c r="H48" s="4" t="inlineStr">
        <is>
          <t>(21.67%)</t>
        </is>
      </c>
      <c r="I48" s="4" t="inlineStr">
        <is>
          <t>(21.85%)</t>
        </is>
      </c>
      <c r="J48" s="4" t="inlineStr">
        <is>
          <t>(19.90%)</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west Price or Bid, Premium (Discount) to NAV [Percent]</t>
        </is>
      </c>
      <c r="B49" s="4" t="inlineStr">
        <is>
          <t xml:space="preserve"> </t>
        </is>
      </c>
      <c r="C49" s="4" t="inlineStr">
        <is>
          <t>(22.23%)</t>
        </is>
      </c>
      <c r="D49" s="4" t="inlineStr">
        <is>
          <t>(22.89%)</t>
        </is>
      </c>
      <c r="E49" s="4" t="inlineStr">
        <is>
          <t>(22.76%)</t>
        </is>
      </c>
      <c r="F49" s="4" t="inlineStr">
        <is>
          <t>(21.52%)</t>
        </is>
      </c>
      <c r="G49" s="4" t="inlineStr">
        <is>
          <t>(23.35%)</t>
        </is>
      </c>
      <c r="H49" s="4" t="inlineStr">
        <is>
          <t>(23.05%)</t>
        </is>
      </c>
      <c r="I49" s="4" t="inlineStr">
        <is>
          <t>(23.86%)</t>
        </is>
      </c>
      <c r="J49" s="4" t="inlineStr">
        <is>
          <t>(22.33%)</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AV Per Share</t>
        </is>
      </c>
      <c r="B50" s="8" t="n">
        <v>10.26</v>
      </c>
      <c r="C50" s="8" t="n">
        <v>10.2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10.2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atest Premium (Discount) to NAV [Percent]</t>
        </is>
      </c>
      <c r="B51" s="4" t="inlineStr">
        <is>
          <t>(21.8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apital Stock, Long-Term Debt, and Other Securi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utstanding Security, Title [Text Block]</t>
        </is>
      </c>
      <c r="B53" s="4" t="inlineStr">
        <is>
          <t xml:space="preserve">Common Share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Security, Held [Shares]</t>
        </is>
      </c>
      <c r="B54" s="7"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utstanding Security, Not Held [Shares]</t>
        </is>
      </c>
      <c r="B55" s="7" t="n">
        <v>115019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AV Per Share</t>
        </is>
      </c>
      <c r="B58" s="8" t="n">
        <v>10.26</v>
      </c>
      <c r="C58" s="8" t="n">
        <v>10.2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10.2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ries C Cumulativ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Financial Highligh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nior Securities Amount</t>
        </is>
      </c>
      <c r="B61" s="6" t="n">
        <v>34447000</v>
      </c>
      <c r="C61" s="6" t="n">
        <v>34447000</v>
      </c>
      <c r="D61" s="4" t="inlineStr">
        <is>
          <t xml:space="preserve"> </t>
        </is>
      </c>
      <c r="E61" s="4" t="inlineStr">
        <is>
          <t xml:space="preserve"> </t>
        </is>
      </c>
      <c r="F61" s="4" t="inlineStr">
        <is>
          <t xml:space="preserve"> </t>
        </is>
      </c>
      <c r="G61" s="6" t="n">
        <v>34447000</v>
      </c>
      <c r="H61" s="4" t="inlineStr">
        <is>
          <t xml:space="preserve"> </t>
        </is>
      </c>
      <c r="I61" s="4" t="inlineStr">
        <is>
          <t xml:space="preserve"> </t>
        </is>
      </c>
      <c r="J61" s="4" t="inlineStr">
        <is>
          <t xml:space="preserve"> </t>
        </is>
      </c>
      <c r="K61" s="6" t="n">
        <v>34447000</v>
      </c>
      <c r="L61" s="6" t="n">
        <v>34447000</v>
      </c>
      <c r="M61" s="6" t="n">
        <v>34447000</v>
      </c>
      <c r="N61" s="6" t="n">
        <v>34447000</v>
      </c>
      <c r="O61" s="6" t="n">
        <v>34447000</v>
      </c>
      <c r="P61" s="6" t="n">
        <v>131201000</v>
      </c>
      <c r="Q61" s="6" t="n">
        <v>131201000</v>
      </c>
      <c r="R61" s="4" t="inlineStr">
        <is>
          <t xml:space="preserve"> </t>
        </is>
      </c>
      <c r="S61" s="4" t="inlineStr">
        <is>
          <t xml:space="preserve"> </t>
        </is>
      </c>
      <c r="T61" s="4" t="inlineStr">
        <is>
          <t xml:space="preserve"> </t>
        </is>
      </c>
    </row>
    <row r="62">
      <c r="A62" s="4" t="inlineStr">
        <is>
          <t>Senior Securities Coverage per Unit</t>
        </is>
      </c>
      <c r="B62" s="8" t="n">
        <v>174.67</v>
      </c>
      <c r="C62" s="8" t="n">
        <v>174.67</v>
      </c>
      <c r="D62" s="4" t="inlineStr">
        <is>
          <t xml:space="preserve"> </t>
        </is>
      </c>
      <c r="E62" s="4" t="inlineStr">
        <is>
          <t xml:space="preserve"> </t>
        </is>
      </c>
      <c r="F62" s="4" t="inlineStr">
        <is>
          <t xml:space="preserve"> </t>
        </is>
      </c>
      <c r="G62" s="8" t="n">
        <v>147.05</v>
      </c>
      <c r="H62" s="4" t="inlineStr">
        <is>
          <t xml:space="preserve"> </t>
        </is>
      </c>
      <c r="I62" s="4" t="inlineStr">
        <is>
          <t xml:space="preserve"> </t>
        </is>
      </c>
      <c r="J62" s="4" t="inlineStr">
        <is>
          <t xml:space="preserve"> </t>
        </is>
      </c>
      <c r="K62" s="8" t="n">
        <v>174.67</v>
      </c>
      <c r="L62" s="8" t="n">
        <v>147.05</v>
      </c>
      <c r="M62" s="8" t="n">
        <v>142.95</v>
      </c>
      <c r="N62" s="8" t="n">
        <v>261.43</v>
      </c>
      <c r="O62" s="8" t="n">
        <v>269.83</v>
      </c>
      <c r="P62" s="8" t="n">
        <v>116.57</v>
      </c>
      <c r="Q62" s="8" t="n">
        <v>119.9</v>
      </c>
      <c r="R62" s="4" t="inlineStr">
        <is>
          <t xml:space="preserve"> </t>
        </is>
      </c>
      <c r="S62" s="4" t="inlineStr">
        <is>
          <t xml:space="preserve"> </t>
        </is>
      </c>
      <c r="T62" s="4" t="inlineStr">
        <is>
          <t xml:space="preserve"> </t>
        </is>
      </c>
    </row>
    <row r="63">
      <c r="A63" s="4" t="inlineStr">
        <is>
          <t>Preferred Stock Liquidating Preference</t>
        </is>
      </c>
      <c r="B63" s="6" t="n">
        <v>50</v>
      </c>
      <c r="C63" s="6" t="n">
        <v>50</v>
      </c>
      <c r="D63" s="4" t="inlineStr">
        <is>
          <t xml:space="preserve"> </t>
        </is>
      </c>
      <c r="E63" s="4" t="inlineStr">
        <is>
          <t xml:space="preserve"> </t>
        </is>
      </c>
      <c r="F63" s="4" t="inlineStr">
        <is>
          <t xml:space="preserve"> </t>
        </is>
      </c>
      <c r="G63" s="6" t="n">
        <v>50</v>
      </c>
      <c r="H63" s="4" t="inlineStr">
        <is>
          <t xml:space="preserve"> </t>
        </is>
      </c>
      <c r="I63" s="4" t="inlineStr">
        <is>
          <t xml:space="preserve"> </t>
        </is>
      </c>
      <c r="J63" s="4" t="inlineStr">
        <is>
          <t xml:space="preserve"> </t>
        </is>
      </c>
      <c r="K63" s="7" t="n">
        <v>50</v>
      </c>
      <c r="L63" s="7" t="n">
        <v>50</v>
      </c>
      <c r="M63" s="7" t="n">
        <v>50</v>
      </c>
      <c r="N63" s="7" t="n">
        <v>50</v>
      </c>
      <c r="O63" s="7" t="n">
        <v>50</v>
      </c>
      <c r="P63" s="7" t="n">
        <v>50</v>
      </c>
      <c r="Q63" s="7" t="n">
        <v>50</v>
      </c>
      <c r="R63" s="4" t="inlineStr">
        <is>
          <t xml:space="preserve"> </t>
        </is>
      </c>
      <c r="S63" s="4" t="inlineStr">
        <is>
          <t xml:space="preserve"> </t>
        </is>
      </c>
      <c r="T63" s="4" t="inlineStr">
        <is>
          <t xml:space="preserve"> </t>
        </is>
      </c>
    </row>
    <row r="64">
      <c r="A64" s="4" t="inlineStr">
        <is>
          <t>Senior Securities Average Market Value per Un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49.67</v>
      </c>
      <c r="L64" s="8" t="n">
        <v>49.13</v>
      </c>
      <c r="M64" s="8" t="n">
        <v>50.21</v>
      </c>
      <c r="N64" s="8" t="n">
        <v>51.51</v>
      </c>
      <c r="O64" s="8" t="n">
        <v>51.15</v>
      </c>
      <c r="P64" s="8" t="n">
        <v>50.71</v>
      </c>
      <c r="Q64" s="8" t="n">
        <v>51.63</v>
      </c>
      <c r="R64" s="4" t="inlineStr">
        <is>
          <t xml:space="preserve"> </t>
        </is>
      </c>
      <c r="S64" s="4" t="inlineStr">
        <is>
          <t xml:space="preserve"> </t>
        </is>
      </c>
      <c r="T64" s="4" t="inlineStr">
        <is>
          <t xml:space="preserve"> </t>
        </is>
      </c>
    </row>
    <row r="65">
      <c r="A65" s="3" t="inlineStr">
        <is>
          <t>Capital Stock, Long-Term Debt, and Other Securi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utstanding Security, Title [Text Block]</t>
        </is>
      </c>
      <c r="B66" s="4" t="inlineStr">
        <is>
          <t>Series C Cumulative Puttable and Callable Preferred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utstanding Security, Authorized [Shares]</t>
        </is>
      </c>
      <c r="B67" s="7" t="n">
        <v>2624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utstanding Security, Held [Shares]</t>
        </is>
      </c>
      <c r="B68" s="7"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utstanding Security, Not Held [Shares]</t>
        </is>
      </c>
      <c r="B69" s="7" t="n">
        <v>6889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689000</v>
      </c>
      <c r="L69" s="7" t="n">
        <v>689000</v>
      </c>
      <c r="M69" s="7" t="n">
        <v>689000</v>
      </c>
      <c r="N69" s="7" t="n">
        <v>689000</v>
      </c>
      <c r="O69" s="7" t="n">
        <v>689000</v>
      </c>
      <c r="P69" s="7" t="n">
        <v>2624000</v>
      </c>
      <c r="Q69" s="7" t="n">
        <v>2624000</v>
      </c>
      <c r="R69" s="4" t="inlineStr">
        <is>
          <t xml:space="preserve"> </t>
        </is>
      </c>
      <c r="S69" s="4" t="inlineStr">
        <is>
          <t xml:space="preserve"> </t>
        </is>
      </c>
      <c r="T69" s="4" t="inlineStr">
        <is>
          <t xml:space="preserve"> </t>
        </is>
      </c>
    </row>
    <row r="70">
      <c r="A70" s="4" t="inlineStr">
        <is>
          <t>Series E Cumulativ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Financial Highligh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enior Securities Amount</t>
        </is>
      </c>
      <c r="B72" s="6" t="n">
        <v>12870000</v>
      </c>
      <c r="C72" s="6" t="n">
        <v>12870000</v>
      </c>
      <c r="D72" s="4" t="inlineStr">
        <is>
          <t xml:space="preserve"> </t>
        </is>
      </c>
      <c r="E72" s="4" t="inlineStr">
        <is>
          <t xml:space="preserve"> </t>
        </is>
      </c>
      <c r="F72" s="4" t="inlineStr">
        <is>
          <t xml:space="preserve"> </t>
        </is>
      </c>
      <c r="G72" s="6" t="n">
        <v>28325000</v>
      </c>
      <c r="H72" s="4" t="inlineStr">
        <is>
          <t xml:space="preserve"> </t>
        </is>
      </c>
      <c r="I72" s="4" t="inlineStr">
        <is>
          <t xml:space="preserve"> </t>
        </is>
      </c>
      <c r="J72" s="4" t="inlineStr">
        <is>
          <t xml:space="preserve"> </t>
        </is>
      </c>
      <c r="K72" s="6" t="n">
        <v>12870000</v>
      </c>
      <c r="L72" s="6" t="n">
        <v>28325000</v>
      </c>
      <c r="M72" s="6" t="n">
        <v>35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enior Securities Coverage per Unit</t>
        </is>
      </c>
      <c r="B73" s="8" t="n">
        <v>34.93</v>
      </c>
      <c r="C73" s="8" t="n">
        <v>34.93</v>
      </c>
      <c r="D73" s="4" t="inlineStr">
        <is>
          <t xml:space="preserve"> </t>
        </is>
      </c>
      <c r="E73" s="4" t="inlineStr">
        <is>
          <t xml:space="preserve"> </t>
        </is>
      </c>
      <c r="F73" s="4" t="inlineStr">
        <is>
          <t xml:space="preserve"> </t>
        </is>
      </c>
      <c r="G73" s="8" t="n">
        <v>29.41</v>
      </c>
      <c r="H73" s="4" t="inlineStr">
        <is>
          <t xml:space="preserve"> </t>
        </is>
      </c>
      <c r="I73" s="4" t="inlineStr">
        <is>
          <t xml:space="preserve"> </t>
        </is>
      </c>
      <c r="J73" s="4" t="inlineStr">
        <is>
          <t xml:space="preserve"> </t>
        </is>
      </c>
      <c r="K73" s="8" t="n">
        <v>34.93</v>
      </c>
      <c r="L73" s="8" t="n">
        <v>29.41</v>
      </c>
      <c r="M73" s="8" t="n">
        <v>29.57</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eferred Stock Liquidating Preference</t>
        </is>
      </c>
      <c r="B74" s="6" t="n">
        <v>10</v>
      </c>
      <c r="C74" s="6" t="n">
        <v>10</v>
      </c>
      <c r="D74" s="4" t="inlineStr">
        <is>
          <t xml:space="preserve"> </t>
        </is>
      </c>
      <c r="E74" s="4" t="inlineStr">
        <is>
          <t xml:space="preserve"> </t>
        </is>
      </c>
      <c r="F74" s="4" t="inlineStr">
        <is>
          <t xml:space="preserve"> </t>
        </is>
      </c>
      <c r="G74" s="6" t="n">
        <v>10</v>
      </c>
      <c r="H74" s="4" t="inlineStr">
        <is>
          <t xml:space="preserve"> </t>
        </is>
      </c>
      <c r="I74" s="4" t="inlineStr">
        <is>
          <t xml:space="preserve"> </t>
        </is>
      </c>
      <c r="J74" s="4" t="inlineStr">
        <is>
          <t xml:space="preserve"> </t>
        </is>
      </c>
      <c r="K74" s="7" t="n">
        <v>10</v>
      </c>
      <c r="L74" s="7" t="n">
        <v>10</v>
      </c>
      <c r="M74" s="7" t="n">
        <v>1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nior Securities Average Market Value per Un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0</v>
      </c>
      <c r="L75" s="6" t="n">
        <v>100</v>
      </c>
      <c r="M75" s="6" t="n">
        <v>1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Capital Stock, Long-Term Debt, and Other Securit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utstanding Security, Title [Text Block]</t>
        </is>
      </c>
      <c r="B77" s="4" t="inlineStr">
        <is>
          <t>Series E Cumulative Preferred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utstanding Security, Authorized [Shares]</t>
        </is>
      </c>
      <c r="B78" s="7" t="n">
        <v>35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Outstanding Security, Not Held [Shares]</t>
        </is>
      </c>
      <c r="B79" s="7" t="n">
        <v>1287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287000</v>
      </c>
      <c r="L79" s="7" t="n">
        <v>2833000</v>
      </c>
      <c r="M79" s="7" t="n">
        <v>35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umulative Preferred Stock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apital Stock, Long-Term Debt, and Other Secur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ecurity Voting Rights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eferred Stock Restrictions, Other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The Series C Preferred shares (Series C Preferred) paid distributions at an annualized rate of 4.00% on the $50 per share liquidation
preference for the quarterly dividend periods ended on or prior to March 26, 2019 (Year 1). On February 22, 2019, the Fund’s Board
announced a reset fixed dividend rate of 4.00% that will apply for the next eight quarterly dividend periods (Year 2 and Year 3). On March
1, 2021, the Board continued the 4.00% dividend rate for Series C Preferred through the mandatory redemption date of March 26, 2025. On
March 26, 2020, 1,935,093 Series C Preferred were put back to the Fund at the liquidation value of $96,754,650, plus accumulated and unpaid
dividends. At December 31, 2024, there were 688,392 Series C Preferred outstanding and accrued distributions amounted to $19,137. On March 28, 2022, the Fund issued 3,500,000 shares of Series E Cumulative Term Preferred
Shares (Series E Preferred), receiving $34,750,000 after the deduction of offering expenses of $250,000. The Series E Preferred has a
liquidation value of $10 per share, and paid dividends at the rate of 4.00% per annum of the $10 per share liquidation preference for
the dividend period beginning with the date of original issuance and ending on June 26, 2022 and the three dividend periods thereafter,
and 4.25% per annum of the $10 per share liquidation preference for all subsequent dividend periods. The Board of Trustees increased the
dividend rate on Series E Preferred to an annual rate of 5.20% effective January 19, 2023. Series E Preferred were callable at the Fund’s
option on March 26, 2024 and have a mandatory redemption date of March, 26, 2025. On March 27, 2023, 667,500 shares of Series E Preferred
were put back to the Fund at their liquidation preference of $10 per share plus accrued and unpaid dividends. On March 27, 2024, 1,545,500
shares of Series E Preferred were put back to the Fund at their liquidation preference of $10 per share plus accrued and unpaid dividends.
At December 31, 2024, there were 1,287,000 Series E Preferred outstanding and accrued distributions amounted to $9,295. Dividends on the Preferred Shares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spective redemption prices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urchase Transac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Fee Table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ividend Reinvestment and Cash Purchase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 Transac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Fee Table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ividend Reinvestment and Cash Purchase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1</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ividends On Preferred Shares Not Includ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Other Annual Expens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xpense Example, Year 0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xpense Example, Years 1 to 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47</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Expense Example, Years 1 to 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8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xpense Example, Years 1 to 1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79</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eries B Cumulative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Financial Highligh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enior Securities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31201</v>
      </c>
      <c r="S98" s="6" t="n">
        <v>131201</v>
      </c>
      <c r="T98" s="6" t="n">
        <v>131201</v>
      </c>
    </row>
    <row r="99">
      <c r="A99" s="4" t="inlineStr">
        <is>
          <t>Senior Securities Coverage per Un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8" t="n">
        <v>127.78</v>
      </c>
      <c r="S99" s="8" t="n">
        <v>132.61</v>
      </c>
      <c r="T99" s="8" t="n">
        <v>138.78</v>
      </c>
    </row>
    <row r="100">
      <c r="A100" s="4" t="inlineStr">
        <is>
          <t>Preferred Stock Liquidating Prefere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7" t="n">
        <v>50</v>
      </c>
      <c r="S100" s="7" t="n">
        <v>50</v>
      </c>
      <c r="T100" s="7" t="n">
        <v>50</v>
      </c>
    </row>
    <row r="101">
      <c r="A101" s="4" t="inlineStr">
        <is>
          <t>Senior Securities Average Market Value per Un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8" t="n">
        <v>50.51</v>
      </c>
      <c r="S101" s="8" t="n">
        <v>50.51</v>
      </c>
      <c r="T101" s="8" t="n">
        <v>50.3</v>
      </c>
    </row>
    <row r="102">
      <c r="A102" s="3" t="inlineStr">
        <is>
          <t>Capital Stock, Long-Term Debt, and Other Securiti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Outstanding Security, Not Hel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7" t="n">
        <v>2624000</v>
      </c>
      <c r="S103" s="7" t="n">
        <v>2624000</v>
      </c>
      <c r="T103" s="7" t="n">
        <v>2624000</v>
      </c>
    </row>
    <row r="104">
      <c r="A104" s="4" t="inlineStr">
        <is>
          <t>Market Ris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nterest Rate Risk Generall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nflation Ris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Inflation Risk.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erger Arbitrage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Merger Arbitrage Risk.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In recapitalizations, a corporation may restructure its balance sheet by selling specific
assets, significantly leveraging other assets and creating new classes of equity securities
to be distributed, together with a substantial payment in cash or in debt securities,
to existing shareholders. In connection with such transactions, there is a risk that
the value of the cash and new securities distributed will not be as high as the cost
of the Fund’s original investment or that no such distribution will ultimately be made and the
value of the Fund’s investment will decline. To the extent an investment in a company that has undertaken a recapitalization is
retained by the Fund, the Fund’s risks will generally be comparable to those associated with investments in highly
leveraged companies, generally including higher than average sensitivity to (i) short-term
interest rate fluctuations, (ii) downturns in the general economy or within a particular
industry or (iii) adverse developments within the company itself.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Equity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Equity Risk.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mmon Stock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Common Stock Risk. in a company’s capital structure, in terms of priority to corporate income, and therefore will be subject to greater dividend risk than preferred stock or debt instruments
of such issuers. In addition, while common stock has historically generated higher
average returns than fixed income securities, common stock has also experienced significantly
more volatility in those returns.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referred Stock Ris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Preferred Stock Risk.
● Deferral.
● Non-Cumulative Dividends.
● Subordination.
● Liquidity.
● Limited Voting Rights.
● Special Redemption Rights.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Convertible Securities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equity securities,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in the past, lasted for as long as several years. Moreover, the sectors that dominate
this market change over time.
● Dilution Risk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Fixed Income Securities Risk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Fixed Income Securities Risks (Principal).
● Interest Rate Risk.
● Issuer Risk.
● Credit Risk.
● Prepayment Risk. For premium bonds (bonds acquired at prices that exceed their par or principal value)
purchased by the Fund, prepayment risk may be enhanced.
● Reinvestment Risk.
● Duration and Maturity Risk. of the Fund’s fixed-income
holdings based on its assessment of current and projected market conditions and all other factors that the Investment Adviser deems
relevant. In comparison to maturity (which is the date on which the issuer of a debt instrument is obligated to repay the principal
amount), duration is a measure of the price volatility of a debt instrument as a result in changes in market rates of interest,
based on the weighted average timing of the instrument’s expected principal and interest payments. Specifically, duration
measures the anticipated percentage change in NAV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orporate Bonds Ris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Corporate Bonds Risk. and demand for the issuer’s goods and
services. Certain risks associated with investments in corporate bonds are described elsewhere in this Annual Report in further
detail, including under “- Fixed Income Securities Risks - Credit Risk,” “-Fixed Income Securities Risks -
Interest Rate Risk,” “- Fixed Income Securities Risks - Prepayment Risk,” “- Inflation Risk” and
“- Interest Rate Risk Generally.”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Non-
Investment Grade Securities.”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on Investment Grade Securiti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market value of securities in non-investment grade categor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to respond to changes in the economy or the financial market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without limi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U S Government Securities And Credit Rating Downgrade Ris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U.S. Government Securities and Credit
Rating Downgrade Risk (Non-Principal). In 2011, S&amp;P lowered its long-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 but there can be no assurance that it will be successful in
doing so and the Investment Adviser may not timely anticipate or manage existing,
new or additional risks, contingencies or developments.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ignificant Holdings Ris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Significant Holdings Risk.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Foreign Securities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 Tax Consequences of Foreign Investing.
● EMU and Redenomination Risk.
● Emerging Markets Risk Emerging securities markets are substantially smaller, less developed, less liquid
and more volatile than the major securities markets. The limited size of emerging
securities markets and limited trading volum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less developed legal systems; and less
reliable securities custodial services and settlement practices. Certain emerging markets
may also face other significant internal or external risks, including the risk of
war and civil unrest. For all of these reasons, investments in emerging markets may
be considered speculative.
● Eurozone Risk.
● Brexit Risk. investments that are economically tied to the United Kingdom or the EU, and could
have an adverse impact on the Fund’s performance.
● Russia Risk.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Restricted And Illiquid Securiti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Restricted and Illiquid Securities Risk.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Short Sales Ris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Short Sales Risk a capital gain. Any gain will be decreased, and any loss will be increased, by the transaction costs incurred by the
Fund, including the costs associated with providing collateral to the broker-dealer
(usually cash and liquid securities). Although the Fund’s gain is limited to the price at which it sold the security short, its potential
loss is theoretically unlimited. Short-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Leverage Ris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any preferred shares or debt outstanding.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the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notes or preferred shares will result in a higher yield or return
to the holders of the common shares. Also, to the extent the Fund utilizes leverage, a decline
in net asset value could affect the ability of the Fund to make common share distributions
and such a failure to make distributions could result in the Fund ceasing to qualify
as a RIC under the Code. For more information regarding the risks of a leverage capital structure to holders
of the Fund’s common shares, see “- Special Risks to Holder of Common Shares-Leverage Risk.”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pecial Risks Related To Investmentin Derivativ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Special Risks Related to Investment in Derivatives.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Counterparty Ris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Failure Of Futures Commission Merchants And Clearing Organizations Ris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Failure of Futures Commission Merchants and Clearing Organizations Risk. broker in certain instruments permitted under the applicable regulation. There is
a risk that assets deposited by the Fund with any swaps or futures clearing broker
as margin for futures contracts may, in certain circumstances, be used to satisfy
losses of other clients of the Fund’s clearing broker. In addition, the assets of the Fund may not be fully protected
in the event of the clearing broker’s bankruptcy, as the Fund would be limited to recovering only a pro rata share of
all available funds segregated on behalf of the clearing broker’s combined domestic customer accounts.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contracts and options
on futures, a clearing organization may use assets of a non-defaulting customer held
in an omnibus account at the clearing organization to satisfy losses in that account
resulting from the default by another customer on its payment obligations that leads
to the clearing member’s default to the clearing organization. As a result, in the situation of a double
default by a customer of the Fund’s clearing member and the clearing member itself with respect to payment obligations
on the customer’s futures or options on futures, there is a risk that the Fund’s assets in an omnibus account with the clearing organization may be used to satisfy
losses from the double default and that the Fund may not recover the full amount of
any such assets.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Swaps Ris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Swaps Risk. Historically, swap transactions have been
individually negotiated non-standardized transactions entered into in the OTC markets and have not been subject to the same type of
government regulation as exchange-traded instruments. However, in the U.S., the Dodd-Frank Wall Street Reform and Consumer
Protection Act of 2010 (the “Dodd-Frank Act”) has made broad changes to the derivatives market, granted significant new
authority to the CFTC and the SEC to regulate derivatives (swaps and security-based swaps) and participants in these markets. The
Dodd-Frank Act is intended to regulate the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See “Risk Factors and Special Considerations-General Risks - Derivatives Regulation Risk.” Swap agreements will tend to shift the Fund’s investment exposure from one type of investment to another. For example, if the
Fund agreed to pay fixed rates in exchange for floating rates while holding fixed-rate
bonds, the swap would tend to decrease the Fund’s exposure to long-term interest rates. Caps and floors have an effect similar to
buying or writing options. Depending on how they are used, swap agreements may increase
or decrease the overall volatility of the Fund’s investments and its share price and yield. The most significant factor in the performance of swap agreements is the change in the specific interest rate,
currency, or other factors that determine the amounts of payments due to and from
the Fund. If a swap agreement calls for payments by the Fund, the Fund must be prepared
to make such payments when due. The Fund may enter into swap agreements that would calculate the obligations of the
parties to the agreements on a “net” basis. Consequently, the Fund’s obligations (or rights) under a swap agreement will generally be equal only to the net amount to be paid or received under
the agreement based on the relative values of the positions held by each party to
the agreement (the “net amount”). The Fund’s use of swap agreements may not be successful in furthering its investment objective,
as the Investment Adviser may not accurately predict whether certain types of investments
are likely to produce greater returns than other investments. Moreover, swap agreements
involve the risk that the party with whom a Fund has entered into the swap will default
on its obligation to pay a Fund and the risk that a Fund will not be able to meet
its obligations to pay the other party to the agreement. The Fund may be able to eliminate its exposure under a swap agreement either by assignment or other disposition,
or by entering into an offsetting swap agreement with the same party or a similarly
creditworthy party.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Forward Foreign Currency Exchange Contrac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Forward Foreign Currency Exchange Contracts. The dealings of the Fund in forward foreign exchange are limited to hedging involving
either specific transactions or portfolio positions. Transaction hedging is the purchase
or sale of one forward foreign currency for another currency with respect to specific
receivables or payables of the Fund accruing in connection with the purchase and sale
of its portfolio securities or its payment of distributions. Position hedging is the
purchase or sale of one forward foreign currency for another currency with respect to portfolio security positions denominated or quoted in the foreign currency to
offset the effect of an anticipated substantial appreciation or depreciation, respectively,
in the value of the currency relative to the U.S. dollar. In this situation, the Fund
also may, for example, enter into a forward contract to sell or purchase a different
foreign currency for a fixed U.S. dollar amount when it is believed that the U.S.
dollar value of the currency to be sold or bought pursuant to the forward contract
will fall or rise, as the case may be, whenever there is a decline or increase, respectively,
in the U.S. dollar value of the currency in which its portfolio securities are denominated
(this practice being referred to as a “cross-hedge”).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that
the Investment Adviser believes to be creditworthy institutions.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Futures Contracts And Optionson Futur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Futures Contracts and Options on Futures.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Options Ris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Options Risk.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Derivatives Regulation Ris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Derivatives Regulation Risk. greater market transparency, but may subject the Fund to additional administrative
burdens, and the safeguards established to protect trader anonymity may not function as expected.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Market Discount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Market Discount Risk.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Long Term Objective Not A Complete Investment Progra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Long Term Objective; Not a Complete Investment Program.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Management Ris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Management Risk.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Decision Making Authority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Decision-Making Authority Risk.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Dependence On Key Personnel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Dependence on Key Personnel.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Market Disruption And Geopolitical Ris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Market Disruption and Geopolitical Risk. political unrest in various countries, the exit
or potential exit of one or more countries from the EU or the EMU, continued changes in the balance of political power among and
within the branches of the U.S. government, and government shutdowns, among others, may result in market volatility, may have
long-term effects on the United States and worldwide financial markets, and may cause further economic uncertainties in the United
States and worldwide. The consequences of the conflict between Russia
and Ukraine, the potential impact on inflation and increased disruption to supply chains may impact our portfolio companies, result
in an economic downturn or recession either globally or locally in the U.S. or other economies, reduce business activity, spawn
additional conflicts (whether in the form of traditional military action, reignited “cold” wars or in the form a virtual
warfare such as cyberattacks) with similar and perhaps wider ranging impacts and consequences and have an adverse impact on the
Fund’s returns and net asset value.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he occurrence of any of the above events could have a significant adverse impact
on the value and risk profile of the Fund’s portfolio. It is not known how long the securities markets may be affected by similar
events, and the effects of similar events in the future on the U.S. economy and securities
markets cannot be predicted. There can be no assurance that similar events and other
market disruptions will not have other material and adverse implications. The rules dealing with U.S. federal income taxation are constantly under review by
persons involved in the legislative process and by the IRS and the U.S. Treasury Department.
The effect of any changes to the Code on the value of our assets or the Fund’s common shares or market conditions generally is uncertain.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Economic Events And Market Ris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Economic Events and Market Risk. In addition, local, regional or global events such as war, including Russia’s invasion of Ukraine and the Hamas terrorist attacks and resulting conflict, the
spread of infectious disease or other public health issues, recessions, rising inflation,
or other events could have a significant negative impact on the Fund and its investments.
Such events may affect certain geographic regions, countries, sectors and industries
more significantly than others.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tariffs, rising interest rates
and/or a return to unfavorable economic conditions could impair the Fund’s ability to achieve its investment objectives.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Regulation And Government Intervention Ris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Regulation and Government Intervention Risk.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effect of any changes to the Code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S O F R Ris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SOFR Risk.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may bear little or no relation
to historical levels of SOFR, LIBOR or other rates.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Deflation Ris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Deflation Risk.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Legislation Ris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Legislation Risk.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Reliance On Service Providers Ris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Reliance on Service Providers Risk.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Cyber Security Ris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Cyber Security Risk. There have been a number of recent highly publicized cases of companies reporting
the unauthorized disclosure of client or customer information, as well as cyberattacks
involving the dissemination, theft and destruction of corporate information or other
assets, as a result of failure to follow procedures by employees or contractors or as a result of actions by third parties,
including actions by terrorist organizations and hostile foreign governments. Although service providers typically have policies and
procedures, business continuity plans and/or risk management systems intended to identify and mitigate cyber incidents, there are
inherent limitations in such plans and systems including the possibility that certain risks have not been identified. Furthermore,
the Fund cannot control the cyber security policies, plans and systems put in place by its service providers or any other third
parties whose operations may affect the Fund or its shareholders. There can be no assurance that the Fund or its service providers
will not suffer losses relating to cyber attacks or other information security breaches in the future.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Misconduct Of Employees And Of Service Providers Ris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Misconduct of Employees and of Service Providers Risk.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Portfolio Turnover Ris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Portfolio Turnover Risk.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Investment Dilution Ris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Investment Dilution Risk.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Legal Tax And Regulatory Ris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Legal, Tax and Regulatory Risks. We cannot assure you what percentage of the distributions paid on the Fund’s shares, if any, will consist of tax-advantaged qualified dividend income or long-term
capital gains or what the tax rates on various types of income will be in future years. The Fund has elected to qualify as a RIC under Subchapter M of the Code. Qualification
requires, among other things, compliance by the Fund with certain distribution requirements.
Statutory limitations on distributions on the common shares if the Fund fails to satisfy
the 1940 Act’s asset coverage requirements could jeopardize the Fund’s ability to meet such distribution requirements. To qualify and maintain its status
as a RIC, the Fund must, among other things, derive in each taxable year at least
90% of its gross income from certain prescribed sources and distribute for each taxable
year at least 90% of its “investment company taxable income” (generally, ordinary
income plus excess, if any, of net short-term capital gain over net long-term capital
los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the Fund fails to qualify as a RIC for any reason,
it will be subject to U.S. federal income tax at regular corporate rates on all of
its taxable income and gains. The resulting corporate taxes would materially reduce
the Fund’s net assets and the amount of cash available for distribution to shareholders.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Anti Takeover Provision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Anti-Takeover Provisions.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Special Risks To Holders Of Not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Special Risks to Holders of Notes 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Special Risks To Holders Of Fixed Rate Preferred Share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Special Risks to Holders of Fixed Rate Preferred Shares Illiquidity Prior to Exchange Listing. apply to list such shares on a national securities exchange, which will likely be
the NYSE. However, during an initial period, which is not expected to exceed 30 days
after the date of initial issuance, such shares may not be listed on any securities exchange. During such period,
the underwriters may make a market in such shares, though they will have no obligation
to do so. Consequently, an investment in such shares may be illiquid during such period. Market Price Fluctuation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Special Risks To Holders Of Notes And Preferred Shar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Special Risks to Holders of Notes and Preferred Shares Common Share Repurchases. Common Share Distribution Policy. For the fiscal year ended December 31, 2024, the Fund made distributions of $0.48 per common share, approximately $0.09 of which constituted a return of capital. The composition
of each distribution is estimated based on earnings as of the record date for the
distribution. The actual composition of each distribution may change based on the
Fund’s investment activity through the end of the calendar year. Credit Quality Ratings. These guidelines could affect portfolio decisions and may be more stringent than those
imposed by the 1940 Act. A rating (if any) by a rating agency does not eliminate or
necessarily mitigate the risks of investing in our preferred shares or notes, and
a rating may not fully or accurately reflect all of the securities’ credit risks. A rating (if any) does not address liquidity or any other market risks
of the securities being rated. A rating agency could downgrade the rating of our notes
or preferred shares, which may make such securities less liquid in the secondary market.
If a rating agency downgrades the rating assigned to notes or preferred shares, we
may alter our portfolio or redeem the preferred securities or notes under certain
circumstances.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Special Risks Of Notes To Holders Of Preferred Shar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Risk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Special Risks To Holders Of Common Share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Risk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Special Risks to Holders of Common Shares 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in an extreme case, the Fund’s current investment income might not be sufficient to meet the distribution or interest
requirements on the borrowings, preferred shares or notes. In order to counteract
such an event, the Fund might need to liquidate investments in order to fund a redemption
or repayment of some or all of the borrowings, preferred shares or notes.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the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Supplement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See
“Description of the Securities-Preferred Shares” and “Description of the Securities-Notes.”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Portfolio Guidelines of Rating Agencies for Preferred Shares and/or Credit Facility.
Impact on Common Shares. It is designed to illustrate the effect of leverage on common share total return,
assuming investment portfolio total returns (comprised of net investment income of
the Fund, realized gains or losses of the Fund and changes in the value of the securities
held in the Fund’s portfolio) of -10%, -5%, 0%, 5% and 10%. These assumed investment portfolio returns are hypothetical figures and are not necessarily indicative
of the investment portfolio returns experienced or expected to be experienced by the
Fund. The table further reflects leverage representing 29% of the Fund’s total assets (the Fund’s amount of outstanding financial leverage as of December 31, 2024), the Fund’s current projected blended annual average leverage dividend or interest rate of 4.33%
(the average dividend rate on the Fund’s outstanding financial leverage as of December 31, 2024), a base management fee at an annual rate of 0.50% and a performance fee at
an annual rate of 0.08% and estimated annual incremental expenses attributable to
any outstanding preferred shares of 0.01% of the Fund’s net assets attributable to common shares. These assumed investment portfolio returns
are hypothetical figures and are not necessarily indicative of the investment portfolio
returns experienced or expected to be experienced by the Fund.
Assumed
Return on Portfolio (Net of Expenses) (10 )% (5 )% 0 % 5 % 10 %
Corresponding
Return to Common Shareholder (16.07 )% (9.09 )% (2.11 )% 4.87 % 11.85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Market Discount Risk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Special Risk To Holders Of Subscription Right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Risk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Special Risk to Holders of Subscription Rights There is a risk that changes in market conditions may result in the underlying common
or preferred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hares issued may be reduced, and the common or preferred shares
may trade at less favorable prices than larger offerings for similar securities.</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9Z</dcterms:created>
  <dcterms:modified xmlns:dcterms="http://purl.org/dc/terms/" xmlns:xsi="http://www.w3.org/2001/XMLSchema-instance" xsi:type="dcterms:W3CDTF">2025-03-10T21:24:09Z</dcterms:modified>
</cp:coreProperties>
</file>